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Related party transactions" sheetId="10" state="visible" r:id="rId10"/>
    <sheet xmlns:r="http://schemas.openxmlformats.org/officeDocument/2006/relationships" name="Accrued expenses" sheetId="11" state="visible" r:id="rId11"/>
    <sheet xmlns:r="http://schemas.openxmlformats.org/officeDocument/2006/relationships" name="Convertible notes payable" sheetId="12" state="visible" r:id="rId12"/>
    <sheet xmlns:r="http://schemas.openxmlformats.org/officeDocument/2006/relationships" name="Shareholders' equity" sheetId="13" state="visible" r:id="rId13"/>
    <sheet xmlns:r="http://schemas.openxmlformats.org/officeDocument/2006/relationships" name="Commitments" sheetId="14" state="visible" r:id="rId14"/>
    <sheet xmlns:r="http://schemas.openxmlformats.org/officeDocument/2006/relationships" name="Subsequent events" sheetId="15" state="visible" r:id="rId15"/>
    <sheet xmlns:r="http://schemas.openxmlformats.org/officeDocument/2006/relationships" name="Organization and nature of op_2" sheetId="16" state="visible" r:id="rId16"/>
    <sheet xmlns:r="http://schemas.openxmlformats.org/officeDocument/2006/relationships" name="Accrued expenses (Tables)" sheetId="17" state="visible" r:id="rId17"/>
    <sheet xmlns:r="http://schemas.openxmlformats.org/officeDocument/2006/relationships" name="Organization and nature of op_3" sheetId="18" state="visible" r:id="rId18"/>
    <sheet xmlns:r="http://schemas.openxmlformats.org/officeDocument/2006/relationships" name="Going Concern (Details Narrativ" sheetId="19" state="visible" r:id="rId19"/>
    <sheet xmlns:r="http://schemas.openxmlformats.org/officeDocument/2006/relationships" name="Property and Equipment (Details" sheetId="20" state="visible" r:id="rId20"/>
    <sheet xmlns:r="http://schemas.openxmlformats.org/officeDocument/2006/relationships" name="Related party transactions (Det" sheetId="21" state="visible" r:id="rId21"/>
    <sheet xmlns:r="http://schemas.openxmlformats.org/officeDocument/2006/relationships" name="Accrued expenses (Details)" sheetId="22" state="visible" r:id="rId22"/>
    <sheet xmlns:r="http://schemas.openxmlformats.org/officeDocument/2006/relationships" name="Shareholders' equity (Details N" sheetId="23" state="visible" r:id="rId23"/>
  </sheets>
  <definedNames/>
  <calcPr calcId="124519" fullCalcOnLoad="1"/>
</workbook>
</file>

<file path=xl/sharedStrings.xml><?xml version="1.0" encoding="utf-8"?>
<sst xmlns="http://schemas.openxmlformats.org/spreadsheetml/2006/main" uniqueCount="244">
  <si>
    <t>Document and Entity Information - shares</t>
  </si>
  <si>
    <t>9 Months Ended</t>
  </si>
  <si>
    <t>Sep. 30, 2019</t>
  </si>
  <si>
    <t>Mar. 30, 2020</t>
  </si>
  <si>
    <t>Document And Entity Information</t>
  </si>
  <si>
    <t>Entity Registrant Name</t>
  </si>
  <si>
    <t>Genethera Inc</t>
  </si>
  <si>
    <t>Entity Central Index Key</t>
  </si>
  <si>
    <t>0001017110</t>
  </si>
  <si>
    <t>Document Type</t>
  </si>
  <si>
    <t>10-Q</t>
  </si>
  <si>
    <t>Document Period End Date</t>
  </si>
  <si>
    <t>Sep. 30,
		2019</t>
  </si>
  <si>
    <t>Amendment Flag</t>
  </si>
  <si>
    <t>false</t>
  </si>
  <si>
    <t>Current Fiscal Year End Date</t>
  </si>
  <si>
    <t>--12-31</t>
  </si>
  <si>
    <t>Is Entity's Reporting Status Current?</t>
  </si>
  <si>
    <t>Yes</t>
  </si>
  <si>
    <t>Entity Filer Category</t>
  </si>
  <si>
    <t>Non-accelerated Filer</t>
  </si>
  <si>
    <t>Entity Common Stock, Shares Outstanding</t>
  </si>
  <si>
    <t>Document Fiscal Period Focus</t>
  </si>
  <si>
    <t>Q3</t>
  </si>
  <si>
    <t>Document Fiscal Year Focus</t>
  </si>
  <si>
    <t>2019</t>
  </si>
  <si>
    <t>Entity Shell Company</t>
  </si>
  <si>
    <t>Entity Emerging Growth Company</t>
  </si>
  <si>
    <t>Entity Small Business</t>
  </si>
  <si>
    <t>true</t>
  </si>
  <si>
    <t>Entity File Number</t>
  </si>
  <si>
    <t>000-27237</t>
  </si>
  <si>
    <t>Entity Interactive Data Current</t>
  </si>
  <si>
    <t>Entity Incorporation, State or Country Code</t>
  </si>
  <si>
    <t>NV</t>
  </si>
  <si>
    <t>Condensed Consolidated Balance Sheets (Unaudited) - USD ($)</t>
  </si>
  <si>
    <t>Dec. 31, 2018</t>
  </si>
  <si>
    <t>Current assets</t>
  </si>
  <si>
    <t>Cash</t>
  </si>
  <si>
    <t>Prepaid expenses</t>
  </si>
  <si>
    <t xml:space="preserve"> </t>
  </si>
  <si>
    <t>Total current assets</t>
  </si>
  <si>
    <t>Property and equipment</t>
  </si>
  <si>
    <t>Office and laboratory equipment and leasehold improvements</t>
  </si>
  <si>
    <t>Automobile &amp; Trucks</t>
  </si>
  <si>
    <t>Less: Accumulated depreciation</t>
  </si>
  <si>
    <t>Total property and equipment, net</t>
  </si>
  <si>
    <t>Other assets - Deposit</t>
  </si>
  <si>
    <t>TOTAL ASSETS</t>
  </si>
  <si>
    <t>Current liabilities</t>
  </si>
  <si>
    <t>Accounts payable</t>
  </si>
  <si>
    <t>Accrued expenses</t>
  </si>
  <si>
    <t>Notes payable</t>
  </si>
  <si>
    <t>Convertible notes payable, net of discount</t>
  </si>
  <si>
    <t>Loan from shareholder</t>
  </si>
  <si>
    <t>Contingency</t>
  </si>
  <si>
    <t>Total liabilities</t>
  </si>
  <si>
    <t>Commitments and Contingencies</t>
  </si>
  <si>
    <t>Stockholders' deficit:</t>
  </si>
  <si>
    <t>Common stock, par value $0.001 per share, 300,000,000 shares authorized, 35,902,602 shares issued and outstanding as of September 30, 2019 and December 31, 2018, respectively</t>
  </si>
  <si>
    <t>Common stock to be issued</t>
  </si>
  <si>
    <t>Additional paid-in capital</t>
  </si>
  <si>
    <t>Accumulated deficit</t>
  </si>
  <si>
    <t>Total stockholders' deficit of Genethera, Inc.</t>
  </si>
  <si>
    <t>TOTAL LIABILITIES &amp; STOCKHOLDERS' DEFICIT</t>
  </si>
  <si>
    <t>Series A Preferred Stock [Member]</t>
  </si>
  <si>
    <t>Series A preferred stock, par value $0.001 per share, 20,000,000 Shares authorized, 10,350 shares to be issued as of September 30, 2019 and December 31, 2018, respectively; Series B preferred stock, par value $0.001 per share, 30,000,000 shares authorized, 26,038,572 shares to be issued as of September 30, 2019 and December 31, 2018, respectively</t>
  </si>
  <si>
    <t>Series B Preferred Stock [Member]</t>
  </si>
  <si>
    <t>Condensed Consolidated Balance Sheets (Unaudited)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 USD ($)</t>
  </si>
  <si>
    <t>3 Months Ended</t>
  </si>
  <si>
    <t>Sep. 30, 2018</t>
  </si>
  <si>
    <t>Expenses</t>
  </si>
  <si>
    <t>General and administrative expenses</t>
  </si>
  <si>
    <t>Payroll expenses</t>
  </si>
  <si>
    <t>Research and Development</t>
  </si>
  <si>
    <t>Depreciation</t>
  </si>
  <si>
    <t>Total operating expenses</t>
  </si>
  <si>
    <t>Loss from operations</t>
  </si>
  <si>
    <t>Other expenses</t>
  </si>
  <si>
    <t>Interest expense</t>
  </si>
  <si>
    <t>Total other expense</t>
  </si>
  <si>
    <t>Other Income</t>
  </si>
  <si>
    <t>Settlement proceeds</t>
  </si>
  <si>
    <t>Total other Income</t>
  </si>
  <si>
    <t>Net loss before income taxes</t>
  </si>
  <si>
    <t>Provision for income taxes</t>
  </si>
  <si>
    <t>Net loss</t>
  </si>
  <si>
    <t>Loss per common share - Basic and diluted</t>
  </si>
  <si>
    <t>Weighted average common shares outstanding -Basic and diluted</t>
  </si>
  <si>
    <t>Condensed Consolidated Statements of Stockholders' (Deficit) (Unaudited) - USD ($)</t>
  </si>
  <si>
    <t>Preferred StockSeries A Preferred Stock [Member]</t>
  </si>
  <si>
    <t>Preferred StockSeries B Preferred Stock [Member]</t>
  </si>
  <si>
    <t>Common Stock</t>
  </si>
  <si>
    <t>Additional Paid-In Capital</t>
  </si>
  <si>
    <t>Accumulated Deficit</t>
  </si>
  <si>
    <t>Shares To be Issued</t>
  </si>
  <si>
    <t>Total</t>
  </si>
  <si>
    <t>Beginning Balance at Dec. 31, 2017</t>
  </si>
  <si>
    <t>Beginning Balance, Shares at Dec. 31, 2017</t>
  </si>
  <si>
    <t>Preferred stock to be issued</t>
  </si>
  <si>
    <t>Preferred stock to be issued, Shares</t>
  </si>
  <si>
    <t>Net Loss</t>
  </si>
  <si>
    <t>Ending Balance at Sep. 30, 2018</t>
  </si>
  <si>
    <t>Ending Balance,Shares at Sep. 30, 2018</t>
  </si>
  <si>
    <t>Beginning Balance at Jun. 30, 2018</t>
  </si>
  <si>
    <t>Beginning Balance, Shares at Jun. 30, 2018</t>
  </si>
  <si>
    <t>Beginning Balance at Dec. 31, 2018</t>
  </si>
  <si>
    <t>Beginning Balance, Shares at Dec. 31, 2018</t>
  </si>
  <si>
    <t>Ending Balance at Sep. 30, 2019</t>
  </si>
  <si>
    <t>Ending Balance,Shares at Sep. 30, 2019</t>
  </si>
  <si>
    <t>Beginning Balance at Jun. 30, 2019</t>
  </si>
  <si>
    <t>Beginning Balance, Shares at Jun. 30, 2019</t>
  </si>
  <si>
    <t>Condensed Consolidated Statements of Cash Flows (Unaudited) - USD ($)</t>
  </si>
  <si>
    <t>Cash flows from operating activities</t>
  </si>
  <si>
    <t>Adjustments to reconcile net loss to net cash used in operating activities:</t>
  </si>
  <si>
    <t>Stock-based compensation</t>
  </si>
  <si>
    <t>Amortization of discount on debt</t>
  </si>
  <si>
    <t>Depreciation and amortization</t>
  </si>
  <si>
    <t>Shares issued for services</t>
  </si>
  <si>
    <t>Loss on write off of vendor receivables</t>
  </si>
  <si>
    <t>Loss on abandonment</t>
  </si>
  <si>
    <t>Loss on Investment</t>
  </si>
  <si>
    <t>Changes in operating assets and liabilities:</t>
  </si>
  <si>
    <t>Deposit</t>
  </si>
  <si>
    <t>Fixed Assets</t>
  </si>
  <si>
    <t>Accounts receivable - related parties</t>
  </si>
  <si>
    <t>Accounts payable and accrued expenses - related parties</t>
  </si>
  <si>
    <t>Accounts payable and accrued expenses</t>
  </si>
  <si>
    <t>Net cash used in operating activities</t>
  </si>
  <si>
    <t>Cash flows from investing activities</t>
  </si>
  <si>
    <t>Purchase of Fixed Asset</t>
  </si>
  <si>
    <t>Net cash used in investing activities</t>
  </si>
  <si>
    <t>Cash flows from financing activities</t>
  </si>
  <si>
    <t>Proceeds from issuance of stock</t>
  </si>
  <si>
    <t>Proceeds from notes payable</t>
  </si>
  <si>
    <t>Net advance from related parties</t>
  </si>
  <si>
    <t>Proceeds from convertible notes</t>
  </si>
  <si>
    <t>Net cash provided by financing activities</t>
  </si>
  <si>
    <t>Net decrease in cash</t>
  </si>
  <si>
    <t>Cash at the beginning of the year</t>
  </si>
  <si>
    <t>Cash at the end of the year</t>
  </si>
  <si>
    <t>Organization and nature of operations and summary of significant accounting policies</t>
  </si>
  <si>
    <t>Accounting Policies [Abstract]</t>
  </si>
  <si>
    <t>Note 1 – Organization and nature of operations and summary
of significant accounting policies Organization and nature of operations The consolidated financial statements include
GeneThera, Inc. and its wholly owned subsidiary GeneThera, Inc. (Colorado) (collectively, the “Company”). The Company’s
CEO is directing the robotic technology project in order for the Company’s research and development to finally become commercial
in order to generate revenues. The Company is a biotechnology company that
develops molecular assays for the detection of food contaminating pathogens, veterinary diseases and genetically modified organisms.
The Company terminated its research collaboration with GTI Research, Inc. due to the breach of the Milestone Investment Agreement
caused by FOGT, LLC and Fredric Oeschger. The Company plans to continue the development of the robotic technology project. Basis of Presentation – Unaudited
Financial Information The accompanying unaudited condensed consolidat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condensed consolidated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unaudited condensed consolidated financial statements
should be read in conjunction with the consolidated financial statements of the Company for the year ended December 31, 2018 and
notes thereto contained in the Company’s Annual Report on Form 10-K for the year ended December 31, 2018, as filed with the
SEC. Use of estimates The preparation of financial statements in
accordance with U.S.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 Certain prior period amounts in the consolidated financial statements and accompanying notes have been reclassified
to conform to the current period’s presentation. Principles of consolidation The consolidated financial statements include
the accounts of the Company and its subsidiary. All intercompany accounts are eliminated upon consolidation. Cash and cash equivalents Cash equivalents are highly liquid investments
with an original maturity of three months or less. The Company minimizes its credit risk associated
with cash by periodically evaluating the credit quality of its primary financial institution. The balance at times may exceed federally
insured limits. 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 Property and equipment, net Property and equipment consist primarily of
office and laboratory equipment, leasehold improvements, vehicle, and is stated at cost. Depreciation is computed on a straight-line
basis over the estimated useful lives ranging from five to seven years. Fair Value Measurements The Company follows ASC 820-10 of the FASB
Accounting Standards Codification to measure the fair value of its financial instruments and disclosures about fair value of its
financial instruments. ASC 820-10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ASC 820-10 establishes a fair value hierarchy which prioritizes
the inputs to valuation techniques used to measure fair value into three (3) broad levels. The three (3) levels of fair value hierarchy
defined by ASC 820-1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receivable, inventory, prepaid expenses and other current assets, accounts
payable and accrued expenses approximate their fair values because of the short maturity of these instruments. Transactions involving related parties typically
cannot be presumed to be carried out on an arm’s-length basis, as the requisite conditions of competitive, free-market dealings
may not exist. Revenue recognition There were no revenues as of September 30,
2019 and 2018. The Company follows the FASB Accounting Standards
Codification ASC 606 – Revenues from Contracts with Customers for revenue recognition. The Company considers revenue realized
or realizable and earned when all the following criteria are met: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Revenue is recognized when each performance obligation is satisfied by the entity. An estimate of the variable consideration or performance obligations that an entity ultimately expects to be entitled to is included in the transaction price, and revenue is recognized upon satisfaction of the related performance obligation(s). An implicit or explicit significant financing component is taken into consideration. IP licenses must be analyzed. Each contract with customers is analyzed for multiple elements if any element must stand alone. Leases The Company leased laboratory space from GTIR.
The lease agreement was terminated in April 2019. No right of use asset and liability were recorded for this lease. On January 1, 2019, the Company adopted ASC
842 using the modified retrospective approach and will recognize a right of use (“ROU”) asset and liability in the
consolidated balance sheet when and if the Company enters into a qualifying lease agreement. At
contract inception, the Company determines whether an arrangement is or contains a lease and whether the lease should be classified
as an operating or a financing lease. A contract is or contains a lease if the contract conveys the right to control the use of
the identified asset for a period of time in exchange for consideration. Control is determined based on the right to obtain all
of the economic benefits from use of the identified asset and the right to direct the use of the identified asset. ROU assets for
operating leases represent the right to use an underlying asset for the lease term, and operating lease liabilities represent the
obligation to make lease payments . Lease
liabilities are recognized based on the present value of the future minimum lease payments over the lease term at the commencement
date for leases exceeding 12 months. Minimum lease payments include only the fixed lease component of the agreement, as well as
any variable rate payments that depend on an index, initially measured using the index at the lease commencement date. Non-lease
components are accounted for separately from the fixed lease component for all leases. Most of the Company’s leases do not
provide an implicit rate that can readily be determined. Therefore, the applied discount rate is based on the Company’s incremental
borrowing rate, which is determined using its credit rating and other information available as of the commencement date and is
the rate of interest it would have to pay on a collateralized basis to borrow an amount equal to the lease payments under similar
terms. Lease terms may include options to renew, which the Company factors into the determination of the lease term when it is
reasonably certain that the Company will exercise that option. The ROU asset is measured
at the initial amount of the lease liability adjusted for lease payments made at or before
the lease commencement date, plus any initial direct costs incurred less any lease incentives received. Operating
lease expense is recognized on a straight-line basis over the lease term and is included in “Cost of sales” and “Selling,
general and administrative” line items in the Company’s consolidated statements of comprehensive income. Leases with
an initial term of 12 months or less are not recorded on the balance sheet, and the expense for these short-term leases is recognized
on a straight-line basis over the lease term. The
Company monitors for events or changes in circumstances that require a reassessment of its leases. When a reassessment results
in the remeasurement of a lease liability, a corresponding adjustment is made to the carrying amount of the ROU asset unless doing
so would reduce the ROU asset to an amount less
than zero, in which case the remaining adjustment would be recorded in the consolidated statements of comprehensive income. Impairment of long-lived assets The Company reviews the recoverability of its
long-lived assets to determine whether events or changes in circumstances occurred that indicate the carrying value of the asset
may not be recoverable. The assessment of possible impairment is based on the ability to recover the carrying value of the asset
from the expected future cash flows of the related operations. If these cash flows are less than the carrying value of such asset,
an impairment loss is recognized for the difference between the estimated fair value and carrying value. The measurement of impairment
requires management to make estimates of these cash flows related to long-lived assets, as well as other fair value determinations. Stock-Based Compensation Stock-based compensation is accounted for under
FASB ASC Topic No. 718 – Compensation – Stock Compensation Research and development costs R&amp;D cost are currently expensed as incurred
and primarily include cost associated with R&amp;D arrangements with external parties in connection with the Company’s robotic
technology project. Income taxes Income taxes are accounted for in accordance
with the provisions of FASB ASC Topic No. 740 - Income Taxes Basic and diluted net loss per common share Basic and diluted net loss per share calculations
are presented in accordance with FASB ASC Topic No. 260 – Earnings per Share As the Company is in a loss position,
any calculation of the dilutive effects of the Company’s convertible securities would reduce the loss per share amount, and,
as such, the Company will not perform the calculation. Shipping and Handling Costs The Company accounts for shipping and handling
fees in accordance with paragraph 605-45-45-19 of the FASB Accounting Standards Codification. While amounts charged to customers
for shipping products are included in revenues, the related costs are classified in cost of revenue as incurred. Shipping and handling costs were $0 and $0
for the nine months ended September 30, 2019 and 2018, respectively. Recently issued accounting pronouncements In October 2016, the FASB issued ASU 2016-16,
“Income Taxes (Topic 740): Intra-Entity Transfers of Assets Other than Inventory”, In June 2018, the FASB issued Accounting
Standards Update 2018-07, “Compensation – Stock Compensation (Topic 718): Improvements to Nonemployee Share-Based
Payment Accounting (“ASU 2018-07”)”. Revenue from Contracts
with In August 2018, the FASB issued Accounting
Standards Update (ASU) 2018-13, “Fair Value Measurement (Topic 820): Disclosure Framework - Changes to the Disclosure
Requirements for Fair Value Measurement”, Management has evaluated all recent accounting
pronouncements as issued by the FASB in the form of Accounting Standards Updates (“ASU”) through the date these financial
statements were available to be issued and found no recent accounting pronouncements issued, but not yet effective accounting pronouncements,
when adopted, will have a material impact on the financial statements of the Company.</t>
  </si>
  <si>
    <t>Going Concern</t>
  </si>
  <si>
    <t>Organization, Consolidation and Presentation of Financial Statements [Abstract]</t>
  </si>
  <si>
    <t>Note 2- Going Concern As reflected in the accompanying consolidated
financial statements, the Company has an accumulated deficit of $30,894,702 and negative working capital of $8,227,522 as of September
30, 2019. This raises substantial doubt about the Company’s ability to continue as a going concern. The Company’s ability
to continue as a going concern is dependent on its ability to raise additional capital and implement its business plan. The consolidated
financial statements do not include any adjustments that might be necessary if the Company is unable to continue as a going concern. Presently the Company is considering ways
to apply its molecular robotic technology to address the COVID-19 pandemic. Management believes that actions presently being taken
to obtain additional funding and implement its strategic plans provide the opportunity for the Company to continue as a going
concern.</t>
  </si>
  <si>
    <t>Property and Equipment</t>
  </si>
  <si>
    <t>Property, Plant and Equipment [Abstract]</t>
  </si>
  <si>
    <t>Note 3 - Property and Equipment As of September 30, 2019, the Company had fully
depreciated office and laboratory equipment, and a vehicle with a net book value of $17,160.</t>
  </si>
  <si>
    <t>Related party transactions</t>
  </si>
  <si>
    <t>Related Party Transactions [Abstract]</t>
  </si>
  <si>
    <t>Note 4 – Related party transactions The Company has an outstanding loan payable
and accrued interest to Antonio Milici, its CEO and stockholder amounting to $673,092 as September 30, 2019 and December 31, 2018,
respectively. This outstanding loan to the Company is unsecured and bears interest at 2.41%. The Company has an outstanding loan
and accrued interest payable to Tannya Irizarry, its interim CFO interim and stockholder, amounting to $90,523 as September 30,
2019 and December 31, 2018, respectively. This outstanding loan to the Company is unsecured and bears interest at 8%. Tannya Irizarry owns one-third of GTI Corporate
Transfer Agents, LLC, the Company’s transfer agency. During the six months ended September 30, 2019 and 2018, the Company
made payments to GTI Corporate Transfer Agents, LLC in the amounts of $1,600 and $5,144, respectively. The Company will no longer rely on GTI Research,
Inc. (“GTIR”), the Company’s previous scientific robotic technology collaborator, for conducting research and
development activities on the robotic technology development project. For the nine-month periods ended September 30, 2019 and 2018,
respectively, the Company incurred costs of $0 and $161,750 for development services from GTIR. In addition, the Company no longer
subleases from GTIR all of its office and lab space under a 75-month lease. The Company incurred base rental and triple net expenses
of $0 and $35,985 associated with the lease during the nine months ended September 30, 2019 and 2018, respectively. The lease terminated
in April 2019. The Company utilizes Elia Holding, LLC for construction and other
maintenance services to maintain the Company’s office and lab space. Elia Holding, LLC is controlled by Rene Irizarry. Costs
incurred related to such services were $0 and $0 during the nine month periods ended September 30, 2019 and 2018, respectively.</t>
  </si>
  <si>
    <t>Payables and Accruals [Abstract]</t>
  </si>
  <si>
    <t xml:space="preserve">N ote
5 – Accrued expenses The Company’s accrued expenses consisted
of the following:
September 30, 2019 December 31, 2018
Accrued officer salaries (see below) $ 4,621,400 $ 4,473,415
Accrued interest 191,038 164,313
Other 905,800 459,053
$ 5,718,238 $ 5,096,781 </t>
  </si>
  <si>
    <t>Convertible notes payable</t>
  </si>
  <si>
    <t>Debt Disclosure [Abstract]</t>
  </si>
  <si>
    <t>Note 6 – Convertible notes payable The Company’s issued convertible notes
are due on demand, bearing interest at an annual rate of 8%. The notes are convertible into shares of Company common stock at a
conversion price of $0.01 to $0.05 per share. As of September 30, 2019, and December 31, 2018, the total outstanding principal
and interest is $266,000 and $420,500, respectively. On April 18, 2018, the Company has received
conversion notices on convertible notes totaling $16,000, plus accrued interest which will be converted into shares of the Company’s
common stock at conversion prices $0.015. On April 24, 2018, the Company has received
conversion notices on convertible notes totaling $1,500, plus accrued interest which will be converted into shares of the Company’s
common stock at conversion prices $0.02. On October 25, 2018, Daniel M. Price converted
$10,000 convertible note investment in the Company at $0.02 per share. On October 25, 2018, Daniel M. Price converted
$10,000 convertible note investment in the Company at $0.02 per share. On October 25, 2018, Elia Holdings’ Managing
Director, Rene I. Rivera, converted $14,980 convertible note investment in the Company at $0.03 per share. On November 13, 2018, Anthos Holdings’
Managing Director, Patrick J. Rundle, converted $15,980 convertible note investment in the Company at $0.03 per share. In January 2019 the Company received conversion
notices on convertible notes totaling $154,500, plus accrued interest, which will be converted into shares of the Company’s
common stock at conversion prices of $0.015 to $0.030. No shares were issued for the convertible notes.</t>
  </si>
  <si>
    <t>Shareholders' equity</t>
  </si>
  <si>
    <t>Shareholders Equity</t>
  </si>
  <si>
    <t>Note 7 - Shareholders’ equity Preferred Stock The Company has authorized 20,000,000 shares
of Series A Preferred Stock, $.001 par value, and 30,000,000 shares of Series B Preferred Stock, $.001 par value. As of September 30, 2019, and December 31,
2018, the Company had agreed to issue 10,350 shares of Series A Preferred Stock, but no shares were issued and outstanding. As of September 30, 2019, and December 31,
2018, the Company had agreed to issue 26,038,572 shares of Series B Preferred Stock, but no shares were issued and outstanding. An agreement was signed with FOGT, LLC, an
entity controlled by a former member of the Board of Directors on April 18, 2018 to purchase an additional 3,000 Preferred A shares,
which remain to be issued. The shares were valued based on the agreed upon purchase price of $100 per share. There was no value
assigned to the imbedded conversion feature as it was out of the money and did not qualify for bifurcation based on the terms.
Moreover, on December 6, 2018, Fredric Oeschger, owner of FOGT, LLC, resigned as a board member of GeneThera, and also as our investor,
when Fredric Oeschger blatantly failed to pay the third milestone from the agreement with GeneThera. The failure to receive the
third milestone payment financially damaged the Company’s plan to generate revenues with our robotic technology project. Common stock The Company has authorized 300,000,000 shares
of its common stock, $.001 par value. The Company had issued and outstanding 35,902,602 shares as of September 30, 2019 and December
31, 2018, respectively.</t>
  </si>
  <si>
    <t>Commitments</t>
  </si>
  <si>
    <t>Commitments and Contingencies Disclosure [Abstract]</t>
  </si>
  <si>
    <t>Note 8 – Commitments Employment Agreements In 2017, the Company entered into five-year
employment agreements with its chief executive and scientific officer and its chief administrative and financial officer. The agreements
provide for compensation of $21,500 and $17,333 per month, respectively, and expires on January 31, 2022. The agreements also provide for an aggregate
bonus of $135,000 to be paid in Series B Preferred stock in March of each year of the agreement. Both officers waived their rights
for the preferred B stock to be issued to them in 2018. In November of 2018, the agreements were amended to discontinue the preferred
B stock award and include the amounts in base pay effective January 1, 2019. Office Space Lease We no longer sub-lease 750 square feet of office
space for GTI Corporate Transfer Agents, LLC, on a month-to-month basis. The lease terminated on April 29, 2019, and the deposit
of $12,000 was expensed at the date of the lease termination. No ROU asset or liability was established or
recorded by the Company on its Balance Sheet as of September 30, 2019 and December 31, 2018, respectively. Legal Contingencies On November 26, 2012, the Internal Revenue
Service filed a Federal Tax Lien in the amount of $1,275. The Company has not satisfied the lien. On November 14, 2014, Litchfield Church Ranch,
LLC filed a Summons in Forcible Entry and Detainer against the Company after the owner was unable to sell the building to us because
he was upended for over $800,000 in his mortgage. As per the Summons, the plaintiff claimed $364,968.69 in past due rent. As per
our accounting records, the Company had $242,000 with the offer to purchase such property at $1,850,000 plus scheduled payments
for the past due rent. The owner’s bank did not allow him to sell the property to the Company and/or anyone. We went to mediation.
The owner’s legal team and our legal team settled for $115,000 with the contingency to pay the goodwill amount of $15,000
by September 12, 2015. We did. The Company has an additional six months to complete the remaining $100,000 settlement. If not paid
off prior to August 12, 2016, there will be no discount and the Company shall owe the judgment balance in the amount of $325,885.
The mediator, a retired judge, found in our favor. Therefore, the settlement was agreed upon by both parties. The Company did not
pay the settlement agreement as of December 31, 2017 and default interest of 18% is being accrued on the outstanding judgment balance
to date. In July 2019, Litchfield Church Ranch, LLC was dissolved. Management claims no money is owed. On January 31, 2019, the Company went to arbitration
against FOGT, LLC for breaching their contract agreement. On March 9, 2019, the Company’s legal
team, received an emergency relief injunction against FOGT, LLC for $25,000. Fredric Oeschger refused to pay. On April 10, 2019, another emergency relief
injunction was granted to our Company. Fredric Oeschger refused to pay. On or before the end of August 2019, the United
States Second Circuit Appeals Court, ordered FOGT, LLC and GeneThera, Inc. to have a mandatory mediation. On September 3, 2019, FOGT, LLC and GeneThera
Inc. agreed to settle the case against FOGT for breach of contract. On September 6, 2019, FOGT, LLC and GeneThera,
Inc. reached a settlement of $425,000. The legal team received $171,000 from this settlement resulting in net proceeds to the Company
of approximately $254,000.</t>
  </si>
  <si>
    <t>Subsequent events</t>
  </si>
  <si>
    <t>Subsequent Events [Abstract]</t>
  </si>
  <si>
    <t>Note 9 – Subsequent events The impact of COVID-19 on the Company is unknown
at this time. The financial consequences of this situation cause uncertainty as to the future and its effects on the economy and
the Company. Presently the Company is considering ways to
apply its molecular robotic technology to address the COVID-19 pandemic.</t>
  </si>
  <si>
    <t>Organization and nature of operations and summary of significant accounting policies (Policy)</t>
  </si>
  <si>
    <t>Organization And Nature Of Operations And Summary Of Significant Accounting Policies</t>
  </si>
  <si>
    <t>Organization and nature of operations</t>
  </si>
  <si>
    <t>Organization and nature of operations The consolidated financial statements include
GeneThera, Inc. and its wholly owned subsidiary GeneThera, Inc. (Colorado) (collectively, the “Company”). The Company’s
CEO is directing the robotic technology project in order for the Company’s research and development to finally become commercial
in order to generate revenues. The Company is a biotechnology company that
develops molecular assays for the detection of food contaminating pathogens, veterinary diseases and genetically modified organisms.
The Company terminated its research collaboration with GTI Research, Inc. due to the breach of the Milestone Investment Agreement
caused by FOGT, LLC and Fredric Oeschger. The Company plans to continue the development of the robotic technology project.</t>
  </si>
  <si>
    <t>Basis of Presentation - Unaudited Financial Information</t>
  </si>
  <si>
    <t>Basis of Presentation – Unaudited
Financial Information The accompanying unaudited condensed consolidat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condensed consolidated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unaudited condensed consolidated financial statements
should be read in conjunction with the consolidated financial statements of the Company for the year ended December 31, 2018 and
notes thereto contained in the Company’s Annual Report on Form 10-K for the year ended December 31, 2018, as filed with
the SEC.</t>
  </si>
  <si>
    <t>Use of estimates</t>
  </si>
  <si>
    <t>Use of estimates The preparation of financial statements in
accordance with U.S.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 Certain prior period amounts in the consolidated financial statements and accompanying notes have been reclassified
to conform to the current period’s presentation.</t>
  </si>
  <si>
    <t>Principles of consolidation</t>
  </si>
  <si>
    <t>Principles of consolidation The consolidated financial statements include
the accounts of the Company and its subsidiary. All intercompany accounts are eliminated upon consolidation.</t>
  </si>
  <si>
    <t>Cash and cash equivalents</t>
  </si>
  <si>
    <t>Cash and cash equivalents Cash equivalents are highly liquid investments
with an original maturity of three months or less. The Company minimizes its credit risk associated
with cash by periodically evaluating the credit quality of its primary financial institution. The balance at times may exceed
federally insured limits.</t>
  </si>
  <si>
    <t>Fair value of financial instruments</t>
  </si>
  <si>
    <t>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t>
  </si>
  <si>
    <t>Property and equipment, net</t>
  </si>
  <si>
    <t>Property and equipment, net Property and equipment consist primarily of
office and laboratory equipment, leasehold improvements, vehicle, and is stated at cost. Depreciation is computed on a straight-line
basis over the estimated useful lives ranging from five to seven years.</t>
  </si>
  <si>
    <t>Fair Value Instruments</t>
  </si>
  <si>
    <t>Fair Value Measurements The Company follows ASC 820-10 of the FASB
Accounting Standards Codification to measure the fair value of its financial instruments and disclosures about fair value of its
financial instruments. ASC 820-10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ASC 820-10 establishes a fair value hierarchy which prioritizes
the inputs to valuation techniques used to measure fair value into three (3) broad levels. The three (3) levels of fair value hierarchy
defined by ASC 820-1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receivable, inventory, prepaid expenses and other current assets, accounts
payable and accrued expenses approximate their fair values because of the short maturity of these instruments. Transactions involving related parties typically
cannot be presumed to be carried out on an arm’s-length basis, as the requisite conditions of competitive, free-market dealings
may not exist.</t>
  </si>
  <si>
    <t>Revenue recognition</t>
  </si>
  <si>
    <t>Revenue recognition There were no revenues as of September 30,
2019 and 2018. The Company follows the FASB Accounting Standards
Codification ASC 606 – Revenues from Contracts with Customers for revenue recognition. The Company considers revenue realized
or realizable and earned when all the following criteria are met: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Revenue is recognized when each performance obligation is satisfied by the entity. An estimate of the variable consideration or performance obligations that an entity ultimately expects to be entitled to is included in the transaction price, and revenue is recognized upon satisfaction of the related performance obligation(s). An implicit or explicit significant financing component is taken into consideration. IP licenses must be analyzed. Each contract with customers is analyzed for multiple elements if any element must stand alone.</t>
  </si>
  <si>
    <t>Leases</t>
  </si>
  <si>
    <t>Leases The Company leased laboratory space from GTIR.
The lease agreement was terminated in April 2019. No right of use asset and liability were recorded for this lease. On January 1, 2019, the Company adopted ASC
842 using the modified retrospective approach and will recognize a right of use (“ROU”) asset and liability in the
consolidated balance sheet when and if the Company enters into a qualifying lease agreement. At
contract inception, the Company determines whether an arrangement is or contains a lease and whether the lease should be classified
as an operating or a financing lease. A contract is or contains a lease if the contract conveys the right to control the use of
the identified asset for a period of time in exchange for consideration. Control is determined based on the right to obtain all
of the economic benefits from use of the identified asset and the right to direct the use of the identified asset. ROU assets for
operating leases represent the right to use an underlying asset for the lease term, and operating lease liabilities represent the
obligation to make lease payments . Lease
liabilities are recognized based on the present value of the future minimum lease payments over the lease term at the commencement
date for leases exceeding 12 months. Minimum lease payments include only the fixed lease component of the agreement, as well as
any variable rate payments that depend on an index, initially measured using the index at the lease commencement date. Non-lease
components are accounted for separately from the fixed lease component for all leases. Most of the Company’s leases do not
provide an implicit rate that can readily be determined. Therefore, the applied discount rate is based on the Company’s incremental
borrowing rate, which is determined using its credit rating and other information available as of the commencement date and is
the rate of interest it would have to pay on a collateralized basis to borrow an amount equal to the lease payments under similar
terms. Lease terms may include options to renew, which the Company factors into the determination of the lease term when it is
reasonably certain that the Company will exercise that option. The ROU asset is measured
at the initial amount of the lease liability adjusted for lease payments made at or before
the lease commencement date, plus any initial direct costs incurred less any lease incentives received. Operating
lease expense is recognized on a straight-line basis over the lease term and is included in “Cost of sales” and “Selling,
general and administrative” line items in the Company’s consolidated statements of comprehensive income. Leases with
an initial term of 12 months or less are not recorded on the balance sheet, and the expense for these short-term leases is recognized
on a straight-line basis over the lease term. The
Company monitors for events or changes in circumstances that require a reassessment of its leases. When a reassessment results
in the remeasurement of a lease liability, a corresponding adjustment is made to the carrying amount of the ROU asset unless doing
so would reduce the ROU asset to an amount less
than zero, in which case the remaining adjustment would be recorded in the consolidated statements of comprehensive income.</t>
  </si>
  <si>
    <t>Impairment of long-lived assets</t>
  </si>
  <si>
    <t>Impairment of long-lived assets The Company reviews the recoverability of
its long-lived assets to determine whether events or changes in circumstances occurred that indicate the carrying value of the
asset may not be recoverable. The assessment of possible impairment is based on the ability to recover the carrying value of the
asset from the expected future cash flows of the related operations. If these cash flows are less than the carrying value of such
asset, an impairment loss is recognized for the difference between the estimated fair value and carrying value. The measurement
of impairment requires management to make estimates of these cash flows related to long-lived assets, as well as other fair value
determinations.</t>
  </si>
  <si>
    <t>Stock-Based Compensation</t>
  </si>
  <si>
    <t>Stock-Based Compensation Stock-based compensation is accounted for
under FASB ASC Topic No. 718 – Compensation – Stock Compensation</t>
  </si>
  <si>
    <t>Research and development costs</t>
  </si>
  <si>
    <t>Research and development costs R&amp;D cost are currently expensed as incurred
and primarily include cost associated with R&amp;D arrangements with external parties in connection with the Company’s robotic
technology project.</t>
  </si>
  <si>
    <t>Income taxes</t>
  </si>
  <si>
    <t>Income taxes Income taxes are accounted for in accordance
with the provisions of FASB ASC Topic No. 740 - Income Taxes</t>
  </si>
  <si>
    <t>Basic and diluted net loss per common share</t>
  </si>
  <si>
    <t>Basic and diluted net loss per common share Basic and diluted net loss per share calculations
are presented in accordance with FASB ASC Topic No. 260 – Earnings per Share As the Company is in a loss position,
any calculation of the dilutive effects of the Company’s convertible securities would reduce the loss per share amount,
and, as such, the Company will not perform the calculation.</t>
  </si>
  <si>
    <t>Shipping and Handling Costs</t>
  </si>
  <si>
    <t xml:space="preserve">Shipping and Handling Costs The Company accounts for shipping and handling
fees in accordance with paragraph 605-45-45-19 of the FASB Accounting Standards Codification. While amounts charged to customers
for shipping products are included in revenues, the related costs are classified in cost of revenue as incurred. Shipping and handling costs were $0 and $0
for the nine months ended September 30, 2019 and 2018, respectively. </t>
  </si>
  <si>
    <t>Recently issued accounting pronouncements</t>
  </si>
  <si>
    <t>Recently issued accounting pronouncements In October 2016, the FASB issued ASU 2016-16,
“Income Taxes (Topic 740): Intra-Entity Transfers of Assets Other than Inventory”, In June 2018, the FASB issued Accounting
Standards Update 2018-07, “Compensation – Stock Compensation (Topic 718): Improvements to Nonemployee Share-Based
Payment Accounting (“ASU 2018-07”)”. Revenue from Contracts
with In August 2018, the FASB issued Accounting
Standards Update (ASU) 2018-13, “Fair Value Measurement (Topic 820): Disclosure Framework - Changes to the Disclosure
Requirements for Fair Value Measurement”, Management has evaluated all recent accounting
pronouncements as issued by the FASB in the form of Accounting Standards Updates (“ASU”) through the date these financial
statements were available to be issued and found no recent accounting pronouncements issued, but not yet effective accounting pronouncements,
when adopted, will have a material impact on the financial statements of the Company.</t>
  </si>
  <si>
    <t>Accrued expenses (Tables)</t>
  </si>
  <si>
    <t>Accrued Expenses</t>
  </si>
  <si>
    <t>Schedule of Accrued Expenses</t>
  </si>
  <si>
    <t xml:space="preserve">The Company’s accrued expenses consisted
of the following:
September 30, 2019 December 31, 2018
Accrued officer salaries (see below) $ 4,621,400 $ 4,473,415
Accrued interest 191,038 164,313
Other 905,800 459,053
$ 5,718,238 $ 5,096,781 </t>
  </si>
  <si>
    <t>Organization and nature of operations and summary of significant accounting policies (Details Narrative) - Office and Laboratory Equipment</t>
  </si>
  <si>
    <t>Minimum [Member]</t>
  </si>
  <si>
    <t>Useful Life of Assets</t>
  </si>
  <si>
    <t>5 years</t>
  </si>
  <si>
    <t>Maximum [Member]</t>
  </si>
  <si>
    <t>7 years</t>
  </si>
  <si>
    <t>Going Concern (Details Narrative) - USD ($)</t>
  </si>
  <si>
    <t>Disclosure Going Concern Details Narrative Abstract</t>
  </si>
  <si>
    <t>Working Capital</t>
  </si>
  <si>
    <t>Property and Equipment (Details Narrative) - USD ($)</t>
  </si>
  <si>
    <t>Related party transactions (Details Narrative) - USD ($)</t>
  </si>
  <si>
    <t>Dec. 31, 2017</t>
  </si>
  <si>
    <t>Loan Payable and Accrued Interest</t>
  </si>
  <si>
    <t>Security Deposit</t>
  </si>
  <si>
    <t>Antonio Milici [Member]</t>
  </si>
  <si>
    <t>Tannya Irizarry [Member]</t>
  </si>
  <si>
    <t>GTI Corporate Transfer Agents, LLC [Member]</t>
  </si>
  <si>
    <t>Transfer Agent Fees</t>
  </si>
  <si>
    <t>GTI Research, Inc. [Member]</t>
  </si>
  <si>
    <t>Accrued expenses (Details) - USD ($)</t>
  </si>
  <si>
    <t>Disclosure Accrued Expenses Details Abstract</t>
  </si>
  <si>
    <t>Accrued officer salaries</t>
  </si>
  <si>
    <t>Accrued interest</t>
  </si>
  <si>
    <t>Other</t>
  </si>
  <si>
    <t>Shareholders' equity (Details Narrative) - $ / shares</t>
  </si>
  <si>
    <t>Apr. 18, 2018</t>
  </si>
  <si>
    <t>Series A Preferred Stock [Member] | FOGT, LLC [Member]</t>
  </si>
  <si>
    <t>Shares to be issu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35902602</v>
      </c>
    </row>
    <row r="13" spans="1:3">
      <c r="A13" s="4" t="s">
        <v>22</v>
      </c>
      <c r="B13" s="4" t="s">
        <v>23</v>
      </c>
    </row>
    <row r="14" spans="1:3">
      <c r="A14" s="4" t="s">
        <v>24</v>
      </c>
      <c r="B14" s="4" t="s">
        <v>25</v>
      </c>
    </row>
    <row r="15" spans="1:3">
      <c r="A15" s="4" t="s">
        <v>26</v>
      </c>
      <c r="B15" s="4" t="s">
        <v>14</v>
      </c>
    </row>
    <row r="16" spans="1:3">
      <c r="A16" s="4" t="s">
        <v>27</v>
      </c>
      <c r="B16" s="4" t="s">
        <v>14</v>
      </c>
    </row>
    <row r="17" spans="1:3">
      <c r="A17" s="4" t="s">
        <v>28</v>
      </c>
      <c r="B17" s="4" t="s">
        <v>29</v>
      </c>
    </row>
    <row r="18" spans="1:3">
      <c r="A18" s="4" t="s">
        <v>30</v>
      </c>
      <c r="B18" s="4" t="s">
        <v>31</v>
      </c>
    </row>
    <row r="19" spans="1:3">
      <c r="A19" s="4" t="s">
        <v>32</v>
      </c>
      <c r="B19" s="4" t="s">
        <v>18</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1</v>
      </c>
      <c r="B1" s="2" t="s">
        <v>1</v>
      </c>
    </row>
    <row r="2" spans="1:2">
      <c r="B2" s="2" t="s">
        <v>2</v>
      </c>
    </row>
    <row r="3" spans="1:2">
      <c r="A3" s="3" t="s">
        <v>162</v>
      </c>
    </row>
    <row r="4" spans="1:2">
      <c r="A4" s="4" t="s">
        <v>5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196</v>
      </c>
      <c r="B13" s="4" t="s">
        <v>197</v>
      </c>
    </row>
    <row r="14" spans="1:2">
      <c r="A14" s="4" t="s">
        <v>198</v>
      </c>
      <c r="B14" s="4" t="s">
        <v>199</v>
      </c>
    </row>
    <row r="15" spans="1:2">
      <c r="A15" s="4" t="s">
        <v>200</v>
      </c>
      <c r="B15" s="4" t="s">
        <v>201</v>
      </c>
    </row>
    <row r="16" spans="1:2">
      <c r="A16" s="4" t="s">
        <v>202</v>
      </c>
      <c r="B16" s="4" t="s">
        <v>203</v>
      </c>
    </row>
    <row r="17" spans="1:2">
      <c r="A17" s="4" t="s">
        <v>204</v>
      </c>
      <c r="B17" s="4" t="s">
        <v>205</v>
      </c>
    </row>
    <row r="18" spans="1:2">
      <c r="A18" s="4" t="s">
        <v>206</v>
      </c>
      <c r="B18" s="4" t="s">
        <v>207</v>
      </c>
    </row>
    <row r="19" spans="1:2">
      <c r="A19" s="4" t="s">
        <v>208</v>
      </c>
      <c r="B19" s="4" t="s">
        <v>209</v>
      </c>
    </row>
    <row r="20" spans="1:2">
      <c r="A20" s="4" t="s">
        <v>210</v>
      </c>
      <c r="B20"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216</v>
      </c>
      <c r="B1" s="2" t="s">
        <v>1</v>
      </c>
    </row>
    <row r="2" spans="1:2">
      <c r="B2" s="2" t="s">
        <v>2</v>
      </c>
    </row>
    <row r="3" spans="1:2">
      <c r="A3" s="4" t="s">
        <v>217</v>
      </c>
    </row>
    <row r="4" spans="1:2">
      <c r="A4" s="4" t="s">
        <v>218</v>
      </c>
      <c r="B4" s="4" t="s">
        <v>219</v>
      </c>
    </row>
    <row r="5" spans="1:2">
      <c r="A5" s="4" t="s">
        <v>220</v>
      </c>
    </row>
    <row r="6" spans="1:2">
      <c r="A6" s="4" t="s">
        <v>218</v>
      </c>
      <c r="B6"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22</v>
      </c>
      <c r="B1" s="2" t="s">
        <v>2</v>
      </c>
      <c r="C1" s="2" t="s">
        <v>36</v>
      </c>
    </row>
    <row r="2" spans="1:3">
      <c r="A2" s="3" t="s">
        <v>223</v>
      </c>
    </row>
    <row r="3" spans="1:3">
      <c r="A3" s="4" t="s">
        <v>103</v>
      </c>
      <c r="B3" s="6" t="n">
        <v>30894702</v>
      </c>
      <c r="C3" s="6" t="n">
        <v>30616199</v>
      </c>
    </row>
    <row r="4" spans="1:3">
      <c r="A4" s="4" t="s">
        <v>224</v>
      </c>
      <c r="B4" s="6" t="n">
        <v>822752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40100</v>
      </c>
      <c r="C3" s="6" t="n">
        <v>5040</v>
      </c>
    </row>
    <row r="4" spans="1:3">
      <c r="A4" s="4" t="s">
        <v>39</v>
      </c>
      <c r="B4" s="5" t="n">
        <v>1249</v>
      </c>
      <c r="C4" s="4" t="s">
        <v>40</v>
      </c>
    </row>
    <row r="5" spans="1:3">
      <c r="A5" s="4" t="s">
        <v>41</v>
      </c>
      <c r="B5" s="5" t="n">
        <v>141349</v>
      </c>
      <c r="C5" s="5" t="n">
        <v>5040</v>
      </c>
    </row>
    <row r="6" spans="1:3">
      <c r="A6" s="3" t="s">
        <v>42</v>
      </c>
    </row>
    <row r="7" spans="1:3">
      <c r="A7" s="4" t="s">
        <v>43</v>
      </c>
      <c r="B7" s="5" t="n">
        <v>729859</v>
      </c>
      <c r="C7" s="5" t="n">
        <v>729859</v>
      </c>
    </row>
    <row r="8" spans="1:3">
      <c r="A8" s="4" t="s">
        <v>44</v>
      </c>
      <c r="B8" s="5" t="n">
        <v>26400</v>
      </c>
      <c r="C8" s="5" t="n">
        <v>26400</v>
      </c>
    </row>
    <row r="9" spans="1:3">
      <c r="A9" s="4" t="s">
        <v>45</v>
      </c>
      <c r="B9" s="5" t="n">
        <v>-739099</v>
      </c>
      <c r="C9" s="5" t="n">
        <v>-735139</v>
      </c>
    </row>
    <row r="10" spans="1:3">
      <c r="A10" s="4" t="s">
        <v>46</v>
      </c>
      <c r="B10" s="5" t="n">
        <v>17160</v>
      </c>
      <c r="C10" s="5" t="n">
        <v>26400</v>
      </c>
    </row>
    <row r="11" spans="1:3">
      <c r="A11" s="4" t="s">
        <v>47</v>
      </c>
      <c r="B11" s="4" t="s">
        <v>40</v>
      </c>
      <c r="C11" s="5" t="n">
        <v>12000</v>
      </c>
    </row>
    <row r="12" spans="1:3">
      <c r="A12" s="4" t="s">
        <v>48</v>
      </c>
      <c r="B12" s="5" t="n">
        <v>158509</v>
      </c>
      <c r="C12" s="5" t="n">
        <v>38160</v>
      </c>
    </row>
    <row r="13" spans="1:3">
      <c r="A13" s="3" t="s">
        <v>49</v>
      </c>
    </row>
    <row r="14" spans="1:3">
      <c r="A14" s="4" t="s">
        <v>50</v>
      </c>
      <c r="B14" s="5" t="n">
        <v>707917</v>
      </c>
      <c r="C14" s="5" t="n">
        <v>776021</v>
      </c>
    </row>
    <row r="15" spans="1:3">
      <c r="A15" s="4" t="s">
        <v>51</v>
      </c>
      <c r="B15" s="5" t="n">
        <v>5718238</v>
      </c>
      <c r="C15" s="5" t="n">
        <v>5096781</v>
      </c>
    </row>
    <row r="16" spans="1:3">
      <c r="A16" s="4" t="s">
        <v>52</v>
      </c>
      <c r="B16" s="5" t="n">
        <v>25800</v>
      </c>
      <c r="C16" s="5" t="n">
        <v>25800</v>
      </c>
    </row>
    <row r="17" spans="1:3">
      <c r="A17" s="4" t="s">
        <v>53</v>
      </c>
      <c r="B17" s="5" t="n">
        <v>266000</v>
      </c>
      <c r="C17" s="5" t="n">
        <v>420500</v>
      </c>
    </row>
    <row r="18" spans="1:3">
      <c r="A18" s="4" t="s">
        <v>54</v>
      </c>
      <c r="B18" s="5" t="n">
        <v>770753</v>
      </c>
      <c r="C18" s="5" t="n">
        <v>770753</v>
      </c>
    </row>
    <row r="19" spans="1:3">
      <c r="A19" s="4" t="s">
        <v>55</v>
      </c>
      <c r="B19" s="5" t="n">
        <v>880162</v>
      </c>
      <c r="C19" s="5" t="n">
        <v>880162</v>
      </c>
    </row>
    <row r="20" spans="1:3">
      <c r="A20" s="4" t="s">
        <v>49</v>
      </c>
      <c r="B20" s="5" t="n">
        <v>8368870</v>
      </c>
      <c r="C20" s="5" t="n">
        <v>7970017</v>
      </c>
    </row>
    <row r="21" spans="1:3">
      <c r="A21" s="4" t="s">
        <v>56</v>
      </c>
      <c r="B21" s="5" t="n">
        <v>8368870</v>
      </c>
      <c r="C21" s="5" t="n">
        <v>7970017</v>
      </c>
    </row>
    <row r="22" spans="1:3">
      <c r="A22" s="4" t="s">
        <v>57</v>
      </c>
      <c r="B22" s="4" t="s">
        <v>40</v>
      </c>
      <c r="C22" s="4" t="s">
        <v>40</v>
      </c>
    </row>
    <row r="23" spans="1:3">
      <c r="A23" s="3" t="s">
        <v>58</v>
      </c>
    </row>
    <row r="24" spans="1:3">
      <c r="A24" s="4" t="s">
        <v>59</v>
      </c>
      <c r="B24" s="5" t="n">
        <v>35904</v>
      </c>
      <c r="C24" s="5" t="n">
        <v>35904</v>
      </c>
    </row>
    <row r="25" spans="1:3">
      <c r="A25" s="4" t="s">
        <v>60</v>
      </c>
      <c r="B25" s="5" t="n">
        <v>53572</v>
      </c>
      <c r="C25" s="5" t="n">
        <v>53572</v>
      </c>
    </row>
    <row r="26" spans="1:3">
      <c r="A26" s="4" t="s">
        <v>61</v>
      </c>
      <c r="B26" s="5" t="n">
        <v>22568815</v>
      </c>
      <c r="C26" s="5" t="n">
        <v>22568815</v>
      </c>
    </row>
    <row r="27" spans="1:3">
      <c r="A27" s="4" t="s">
        <v>62</v>
      </c>
      <c r="B27" s="5" t="n">
        <v>-30894702</v>
      </c>
      <c r="C27" s="5" t="n">
        <v>-30616199</v>
      </c>
    </row>
    <row r="28" spans="1:3">
      <c r="A28" s="4" t="s">
        <v>63</v>
      </c>
      <c r="B28" s="5" t="n">
        <v>-8210362</v>
      </c>
      <c r="C28" s="5" t="n">
        <v>-7931857</v>
      </c>
    </row>
    <row r="29" spans="1:3">
      <c r="A29" s="4" t="s">
        <v>64</v>
      </c>
      <c r="B29" s="5" t="n">
        <v>158509</v>
      </c>
      <c r="C29" s="5" t="n">
        <v>38160</v>
      </c>
    </row>
    <row r="30" spans="1:3">
      <c r="A30" s="4" t="s">
        <v>65</v>
      </c>
    </row>
    <row r="31" spans="1:3">
      <c r="A31" s="3" t="s">
        <v>58</v>
      </c>
    </row>
    <row r="32" spans="1:3">
      <c r="A32" s="4" t="s">
        <v>66</v>
      </c>
      <c r="B32" s="5" t="n">
        <v>12</v>
      </c>
      <c r="C32" s="5" t="n">
        <v>12</v>
      </c>
    </row>
    <row r="33" spans="1:3">
      <c r="A33" s="4" t="s">
        <v>67</v>
      </c>
    </row>
    <row r="34" spans="1:3">
      <c r="A34" s="3" t="s">
        <v>58</v>
      </c>
    </row>
    <row r="35" spans="1:3">
      <c r="A35" s="4" t="s">
        <v>66</v>
      </c>
      <c r="B35" s="6" t="n">
        <v>26039</v>
      </c>
      <c r="C35" s="6" t="n">
        <v>260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25</v>
      </c>
      <c r="B1" s="2" t="s">
        <v>2</v>
      </c>
      <c r="C1" s="2" t="s">
        <v>36</v>
      </c>
    </row>
    <row r="2" spans="1:3">
      <c r="A2" s="3" t="s">
        <v>157</v>
      </c>
    </row>
    <row r="3" spans="1:3">
      <c r="A3" s="4" t="s">
        <v>156</v>
      </c>
      <c r="B3" s="6" t="n">
        <v>17160</v>
      </c>
      <c r="C3" s="6" t="n">
        <v>264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 customWidth="1" max="7" min="7" width="14"/>
  </cols>
  <sheetData>
    <row r="1" spans="1:7">
      <c r="A1" s="1" t="s">
        <v>226</v>
      </c>
      <c r="B1" s="2" t="s">
        <v>78</v>
      </c>
      <c r="D1" s="2" t="s">
        <v>1</v>
      </c>
    </row>
    <row r="2" spans="1:7">
      <c r="B2" s="2" t="s">
        <v>2</v>
      </c>
      <c r="C2" s="2" t="s">
        <v>79</v>
      </c>
      <c r="D2" s="2" t="s">
        <v>2</v>
      </c>
      <c r="E2" s="2" t="s">
        <v>79</v>
      </c>
      <c r="F2" s="2" t="s">
        <v>36</v>
      </c>
      <c r="G2" s="2" t="s">
        <v>227</v>
      </c>
    </row>
    <row r="3" spans="1:7">
      <c r="A3" s="4" t="s">
        <v>228</v>
      </c>
      <c r="B3" s="6" t="n">
        <v>770753</v>
      </c>
      <c r="D3" s="6" t="n">
        <v>770753</v>
      </c>
      <c r="F3" s="6" t="n">
        <v>770753</v>
      </c>
    </row>
    <row r="4" spans="1:7">
      <c r="A4" s="4" t="s">
        <v>83</v>
      </c>
      <c r="B4" s="4" t="s">
        <v>40</v>
      </c>
      <c r="C4" s="6" t="n">
        <v>76422</v>
      </c>
      <c r="D4" s="4" t="s">
        <v>40</v>
      </c>
      <c r="E4" s="6" t="n">
        <v>161750</v>
      </c>
    </row>
    <row r="5" spans="1:7">
      <c r="A5" s="4" t="s">
        <v>229</v>
      </c>
      <c r="B5" s="4" t="s">
        <v>40</v>
      </c>
      <c r="D5" s="4" t="s">
        <v>40</v>
      </c>
      <c r="F5" s="5" t="n">
        <v>12000</v>
      </c>
    </row>
    <row r="6" spans="1:7">
      <c r="A6" s="4" t="s">
        <v>230</v>
      </c>
    </row>
    <row r="7" spans="1:7">
      <c r="A7" s="4" t="s">
        <v>228</v>
      </c>
      <c r="B7" s="5" t="n">
        <v>673092</v>
      </c>
      <c r="D7" s="5" t="n">
        <v>673092</v>
      </c>
      <c r="F7" s="5" t="n">
        <v>673092</v>
      </c>
    </row>
    <row r="8" spans="1:7">
      <c r="A8" s="4" t="s">
        <v>231</v>
      </c>
    </row>
    <row r="9" spans="1:7">
      <c r="A9" s="4" t="s">
        <v>228</v>
      </c>
      <c r="B9" s="6" t="n">
        <v>90523</v>
      </c>
      <c r="D9" s="5" t="n">
        <v>90523</v>
      </c>
      <c r="F9" s="6" t="n">
        <v>90523</v>
      </c>
    </row>
    <row r="10" spans="1:7">
      <c r="A10" s="4" t="s">
        <v>232</v>
      </c>
    </row>
    <row r="11" spans="1:7">
      <c r="A11" s="4" t="s">
        <v>233</v>
      </c>
      <c r="D11" s="6" t="n">
        <v>1600</v>
      </c>
      <c r="E11" s="5" t="n">
        <v>5144</v>
      </c>
    </row>
    <row r="12" spans="1:7">
      <c r="A12" s="4" t="s">
        <v>234</v>
      </c>
    </row>
    <row r="13" spans="1:7">
      <c r="A13" s="4" t="s">
        <v>83</v>
      </c>
      <c r="E13" s="6" t="n">
        <v>161750</v>
      </c>
    </row>
    <row r="14" spans="1:7">
      <c r="A14" s="4" t="s">
        <v>229</v>
      </c>
      <c r="G14" s="6" t="n">
        <v>35985</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35</v>
      </c>
      <c r="B1" s="2" t="s">
        <v>2</v>
      </c>
      <c r="C1" s="2" t="s">
        <v>36</v>
      </c>
    </row>
    <row r="2" spans="1:3">
      <c r="A2" s="3" t="s">
        <v>236</v>
      </c>
    </row>
    <row r="3" spans="1:3">
      <c r="A3" s="4" t="s">
        <v>237</v>
      </c>
      <c r="B3" s="6" t="n">
        <v>4621400</v>
      </c>
      <c r="C3" s="6" t="n">
        <v>4473415</v>
      </c>
    </row>
    <row r="4" spans="1:3">
      <c r="A4" s="4" t="s">
        <v>238</v>
      </c>
      <c r="B4" s="5" t="n">
        <v>191038</v>
      </c>
      <c r="C4" s="5" t="n">
        <v>164313</v>
      </c>
    </row>
    <row r="5" spans="1:3">
      <c r="A5" s="4" t="s">
        <v>239</v>
      </c>
      <c r="B5" s="5" t="n">
        <v>905800</v>
      </c>
      <c r="C5" s="5" t="n">
        <v>459053</v>
      </c>
    </row>
    <row r="6" spans="1:3">
      <c r="A6" s="4" t="s">
        <v>51</v>
      </c>
      <c r="B6" s="6" t="n">
        <v>5718238</v>
      </c>
      <c r="C6" s="6" t="n">
        <v>509678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240</v>
      </c>
      <c r="B1" s="2" t="s">
        <v>2</v>
      </c>
      <c r="C1" s="2" t="s">
        <v>36</v>
      </c>
      <c r="D1" s="2" t="s">
        <v>241</v>
      </c>
    </row>
    <row r="2" spans="1:4">
      <c r="A2" s="4" t="s">
        <v>69</v>
      </c>
      <c r="B2" s="7" t="n">
        <v>0.001</v>
      </c>
      <c r="C2" s="7" t="n">
        <v>0.001</v>
      </c>
    </row>
    <row r="3" spans="1:4">
      <c r="A3" s="4" t="s">
        <v>70</v>
      </c>
      <c r="B3" s="5" t="n">
        <v>300000000</v>
      </c>
      <c r="C3" s="5" t="n">
        <v>300000000</v>
      </c>
    </row>
    <row r="4" spans="1:4">
      <c r="A4" s="4" t="s">
        <v>71</v>
      </c>
      <c r="B4" s="5" t="n">
        <v>35902602</v>
      </c>
      <c r="C4" s="5" t="n">
        <v>35905602</v>
      </c>
    </row>
    <row r="5" spans="1:4">
      <c r="A5" s="4" t="s">
        <v>72</v>
      </c>
      <c r="B5" s="5" t="n">
        <v>35902602</v>
      </c>
      <c r="C5" s="5" t="n">
        <v>35905602</v>
      </c>
    </row>
    <row r="6" spans="1:4">
      <c r="A6" s="4" t="s">
        <v>65</v>
      </c>
    </row>
    <row r="7" spans="1:4">
      <c r="A7" s="4" t="s">
        <v>74</v>
      </c>
      <c r="B7" s="5" t="n">
        <v>20000000</v>
      </c>
      <c r="C7" s="5" t="n">
        <v>20000000</v>
      </c>
    </row>
    <row r="8" spans="1:4">
      <c r="A8" s="4" t="s">
        <v>73</v>
      </c>
      <c r="B8" s="7" t="n">
        <v>0.001</v>
      </c>
      <c r="C8" s="7" t="n">
        <v>0.001</v>
      </c>
    </row>
    <row r="9" spans="1:4">
      <c r="A9" s="4" t="s">
        <v>75</v>
      </c>
      <c r="B9" s="5" t="n">
        <v>10350</v>
      </c>
      <c r="C9" s="5" t="n">
        <v>10350</v>
      </c>
    </row>
    <row r="10" spans="1:4">
      <c r="A10" s="4" t="s">
        <v>76</v>
      </c>
      <c r="B10" s="5" t="n">
        <v>10350</v>
      </c>
      <c r="C10" s="5" t="n">
        <v>10350</v>
      </c>
    </row>
    <row r="11" spans="1:4">
      <c r="A11" s="4" t="s">
        <v>242</v>
      </c>
    </row>
    <row r="12" spans="1:4">
      <c r="A12" s="4" t="s">
        <v>73</v>
      </c>
      <c r="D12" s="6" t="n">
        <v>100</v>
      </c>
    </row>
    <row r="13" spans="1:4">
      <c r="A13" s="4" t="s">
        <v>243</v>
      </c>
      <c r="D13" s="5" t="n">
        <v>3000</v>
      </c>
    </row>
    <row r="14" spans="1:4">
      <c r="A14" s="4" t="s">
        <v>67</v>
      </c>
    </row>
    <row r="15" spans="1:4">
      <c r="A15" s="4" t="s">
        <v>74</v>
      </c>
      <c r="B15" s="5" t="n">
        <v>30000000</v>
      </c>
      <c r="C15" s="5" t="n">
        <v>30000000</v>
      </c>
    </row>
    <row r="16" spans="1:4">
      <c r="A16" s="4" t="s">
        <v>73</v>
      </c>
      <c r="B16" s="7" t="n">
        <v>0.001</v>
      </c>
      <c r="C16" s="7" t="n">
        <v>0.001</v>
      </c>
    </row>
    <row r="17" spans="1:4">
      <c r="A17" s="4" t="s">
        <v>75</v>
      </c>
      <c r="B17" s="5" t="n">
        <v>26038572</v>
      </c>
      <c r="C17" s="5" t="n">
        <v>26038572</v>
      </c>
    </row>
    <row r="18" spans="1:4">
      <c r="A18" s="4" t="s">
        <v>76</v>
      </c>
      <c r="B18" s="5" t="n">
        <v>26038572</v>
      </c>
      <c r="C18" s="5" t="n">
        <v>2603857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v>
      </c>
      <c r="B1" s="2" t="s">
        <v>2</v>
      </c>
      <c r="C1" s="2" t="s">
        <v>36</v>
      </c>
    </row>
    <row r="2" spans="1:3">
      <c r="A2" s="4" t="s">
        <v>69</v>
      </c>
      <c r="B2" s="7" t="n">
        <v>0.001</v>
      </c>
      <c r="C2" s="7" t="n">
        <v>0.001</v>
      </c>
    </row>
    <row r="3" spans="1:3">
      <c r="A3" s="4" t="s">
        <v>70</v>
      </c>
      <c r="B3" s="5" t="n">
        <v>300000000</v>
      </c>
      <c r="C3" s="5" t="n">
        <v>300000000</v>
      </c>
    </row>
    <row r="4" spans="1:3">
      <c r="A4" s="4" t="s">
        <v>71</v>
      </c>
      <c r="B4" s="5" t="n">
        <v>35902602</v>
      </c>
      <c r="C4" s="5" t="n">
        <v>35905602</v>
      </c>
    </row>
    <row r="5" spans="1:3">
      <c r="A5" s="4" t="s">
        <v>72</v>
      </c>
      <c r="B5" s="5" t="n">
        <v>35902602</v>
      </c>
      <c r="C5" s="5" t="n">
        <v>35905602</v>
      </c>
    </row>
    <row r="6" spans="1:3">
      <c r="A6" s="4" t="s">
        <v>65</v>
      </c>
    </row>
    <row r="7" spans="1:3">
      <c r="A7" s="4" t="s">
        <v>73</v>
      </c>
      <c r="B7" s="7" t="n">
        <v>0.001</v>
      </c>
      <c r="C7" s="7" t="n">
        <v>0.001</v>
      </c>
    </row>
    <row r="8" spans="1:3">
      <c r="A8" s="4" t="s">
        <v>74</v>
      </c>
      <c r="B8" s="5" t="n">
        <v>20000000</v>
      </c>
      <c r="C8" s="5" t="n">
        <v>20000000</v>
      </c>
    </row>
    <row r="9" spans="1:3">
      <c r="A9" s="4" t="s">
        <v>75</v>
      </c>
      <c r="B9" s="5" t="n">
        <v>10350</v>
      </c>
      <c r="C9" s="5" t="n">
        <v>10350</v>
      </c>
    </row>
    <row r="10" spans="1:3">
      <c r="A10" s="4" t="s">
        <v>76</v>
      </c>
      <c r="B10" s="5" t="n">
        <v>10350</v>
      </c>
      <c r="C10" s="5" t="n">
        <v>10350</v>
      </c>
    </row>
    <row r="11" spans="1:3">
      <c r="A11" s="4" t="s">
        <v>67</v>
      </c>
    </row>
    <row r="12" spans="1:3">
      <c r="A12" s="4" t="s">
        <v>73</v>
      </c>
      <c r="B12" s="7" t="n">
        <v>0.001</v>
      </c>
      <c r="C12" s="7" t="n">
        <v>0.001</v>
      </c>
    </row>
    <row r="13" spans="1:3">
      <c r="A13" s="4" t="s">
        <v>74</v>
      </c>
      <c r="B13" s="5" t="n">
        <v>30000000</v>
      </c>
      <c r="C13" s="5" t="n">
        <v>30000000</v>
      </c>
    </row>
    <row r="14" spans="1:3">
      <c r="A14" s="4" t="s">
        <v>75</v>
      </c>
      <c r="B14" s="5" t="n">
        <v>26038572</v>
      </c>
      <c r="C14" s="5" t="n">
        <v>26038572</v>
      </c>
    </row>
    <row r="15" spans="1:3">
      <c r="A15" s="4" t="s">
        <v>76</v>
      </c>
      <c r="B15" s="5" t="n">
        <v>26038572</v>
      </c>
      <c r="C15" s="5" t="n">
        <v>260385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6" t="n">
        <v>86506</v>
      </c>
      <c r="C4" s="6" t="n">
        <v>119240</v>
      </c>
      <c r="D4" s="6" t="n">
        <v>146591</v>
      </c>
      <c r="E4" s="6" t="n">
        <v>243232</v>
      </c>
    </row>
    <row r="5" spans="1:5">
      <c r="A5" s="4" t="s">
        <v>82</v>
      </c>
      <c r="B5" s="5" t="n">
        <v>116500</v>
      </c>
      <c r="C5" s="5" t="n">
        <v>116500</v>
      </c>
      <c r="D5" s="5" t="n">
        <v>349500</v>
      </c>
      <c r="E5" s="5" t="n">
        <v>397472</v>
      </c>
    </row>
    <row r="6" spans="1:5">
      <c r="A6" s="4" t="s">
        <v>83</v>
      </c>
      <c r="B6" s="4" t="s">
        <v>40</v>
      </c>
      <c r="C6" s="5" t="n">
        <v>76422</v>
      </c>
      <c r="D6" s="4" t="s">
        <v>40</v>
      </c>
      <c r="E6" s="5" t="n">
        <v>161750</v>
      </c>
    </row>
    <row r="7" spans="1:5">
      <c r="A7" s="4" t="s">
        <v>84</v>
      </c>
      <c r="B7" s="5" t="n">
        <v>1320</v>
      </c>
      <c r="C7" s="5" t="n">
        <v>1390</v>
      </c>
      <c r="D7" s="5" t="n">
        <v>3960</v>
      </c>
      <c r="E7" s="5" t="n">
        <v>4170</v>
      </c>
    </row>
    <row r="8" spans="1:5">
      <c r="A8" s="4" t="s">
        <v>85</v>
      </c>
      <c r="B8" s="5" t="n">
        <v>204326</v>
      </c>
      <c r="C8" s="5" t="n">
        <v>313552</v>
      </c>
      <c r="D8" s="5" t="n">
        <v>500051</v>
      </c>
      <c r="E8" s="5" t="n">
        <v>806624</v>
      </c>
    </row>
    <row r="9" spans="1:5">
      <c r="A9" s="4" t="s">
        <v>86</v>
      </c>
      <c r="B9" s="5" t="n">
        <v>-204326</v>
      </c>
      <c r="C9" s="5" t="n">
        <v>-313552</v>
      </c>
      <c r="D9" s="5" t="n">
        <v>-500051</v>
      </c>
      <c r="E9" s="5" t="n">
        <v>-806624</v>
      </c>
    </row>
    <row r="10" spans="1:5">
      <c r="A10" s="3" t="s">
        <v>87</v>
      </c>
    </row>
    <row r="11" spans="1:5">
      <c r="A11" s="4" t="s">
        <v>88</v>
      </c>
      <c r="B11" s="5" t="n">
        <v>-9512</v>
      </c>
      <c r="C11" s="5" t="n">
        <v>-36053</v>
      </c>
      <c r="D11" s="5" t="n">
        <v>-28536</v>
      </c>
      <c r="E11" s="5" t="n">
        <v>-108159</v>
      </c>
    </row>
    <row r="12" spans="1:5">
      <c r="A12" s="4" t="s">
        <v>89</v>
      </c>
      <c r="B12" s="5" t="n">
        <v>-9512</v>
      </c>
      <c r="C12" s="5" t="n">
        <v>-36053</v>
      </c>
      <c r="D12" s="5" t="n">
        <v>-28536</v>
      </c>
      <c r="E12" s="5" t="n">
        <v>-108159</v>
      </c>
    </row>
    <row r="13" spans="1:5">
      <c r="A13" s="3" t="s">
        <v>90</v>
      </c>
    </row>
    <row r="14" spans="1:5">
      <c r="A14" s="4" t="s">
        <v>91</v>
      </c>
      <c r="B14" s="5" t="n">
        <v>250083</v>
      </c>
      <c r="C14" s="4" t="s">
        <v>40</v>
      </c>
      <c r="D14" s="5" t="n">
        <v>250083</v>
      </c>
      <c r="E14" s="4" t="s">
        <v>40</v>
      </c>
    </row>
    <row r="15" spans="1:5">
      <c r="A15" s="4" t="s">
        <v>92</v>
      </c>
      <c r="B15" s="5" t="n">
        <v>250083</v>
      </c>
      <c r="C15" s="4" t="s">
        <v>40</v>
      </c>
      <c r="D15" s="5" t="n">
        <v>250083</v>
      </c>
      <c r="E15" s="4" t="s">
        <v>40</v>
      </c>
    </row>
    <row r="16" spans="1:5">
      <c r="A16" s="4" t="s">
        <v>93</v>
      </c>
      <c r="B16" s="5" t="n">
        <v>36245</v>
      </c>
      <c r="C16" s="5" t="n">
        <v>-349605</v>
      </c>
      <c r="D16" s="5" t="n">
        <v>-278504</v>
      </c>
      <c r="E16" s="5" t="n">
        <v>-914783</v>
      </c>
    </row>
    <row r="17" spans="1:5">
      <c r="A17" s="4" t="s">
        <v>94</v>
      </c>
      <c r="B17" s="4" t="s">
        <v>40</v>
      </c>
      <c r="C17" s="4" t="s">
        <v>40</v>
      </c>
      <c r="D17" s="4" t="s">
        <v>40</v>
      </c>
      <c r="E17" s="4" t="s">
        <v>40</v>
      </c>
    </row>
    <row r="18" spans="1:5">
      <c r="A18" s="4" t="s">
        <v>95</v>
      </c>
      <c r="B18" s="6" t="n">
        <v>36245</v>
      </c>
      <c r="C18" s="6" t="n">
        <v>-349605</v>
      </c>
      <c r="D18" s="6" t="n">
        <v>-278504</v>
      </c>
      <c r="E18" s="6" t="n">
        <v>-914783</v>
      </c>
    </row>
    <row r="19" spans="1:5">
      <c r="A19" s="4" t="s">
        <v>96</v>
      </c>
      <c r="B19" s="6" t="n">
        <v>0</v>
      </c>
      <c r="C19" s="8" t="n">
        <v>-0.01</v>
      </c>
      <c r="D19" s="8" t="n">
        <v>-0.01</v>
      </c>
      <c r="E19" s="8" t="n">
        <v>-0.02</v>
      </c>
    </row>
    <row r="20" spans="1:5">
      <c r="A20" s="4" t="s">
        <v>97</v>
      </c>
      <c r="B20" s="5" t="n">
        <v>38197887</v>
      </c>
      <c r="C20" s="5" t="n">
        <v>40064983</v>
      </c>
      <c r="D20" s="5" t="n">
        <v>38197887</v>
      </c>
      <c r="E20" s="5" t="n">
        <v>4006498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49"/>
    <col customWidth="1" max="3" min="3" width="49"/>
    <col customWidth="1" max="4" min="4" width="13"/>
    <col customWidth="1" max="5" min="5" width="27"/>
    <col customWidth="1" max="6" min="6" width="20"/>
    <col customWidth="1" max="7" min="7" width="20"/>
    <col customWidth="1" max="8" min="8" width="12"/>
  </cols>
  <sheetData>
    <row r="1" spans="1:8">
      <c r="A1" s="1" t="s">
        <v>98</v>
      </c>
      <c r="B1" s="2" t="s">
        <v>99</v>
      </c>
      <c r="C1" s="2" t="s">
        <v>100</v>
      </c>
      <c r="D1" s="2" t="s">
        <v>101</v>
      </c>
      <c r="E1" s="2" t="s">
        <v>102</v>
      </c>
      <c r="F1" s="2" t="s">
        <v>103</v>
      </c>
      <c r="G1" s="2" t="s">
        <v>104</v>
      </c>
      <c r="H1" s="2" t="s">
        <v>105</v>
      </c>
    </row>
    <row r="2" spans="1:8">
      <c r="A2" s="4" t="s">
        <v>106</v>
      </c>
      <c r="B2" s="6" t="n">
        <v>9</v>
      </c>
      <c r="C2" s="6" t="n">
        <v>16374</v>
      </c>
      <c r="D2" s="6" t="n">
        <v>40065</v>
      </c>
      <c r="E2" s="6" t="n">
        <v>19274214</v>
      </c>
      <c r="F2" s="6" t="n">
        <v>-26571461</v>
      </c>
      <c r="G2" s="6" t="n">
        <v>53572</v>
      </c>
      <c r="H2" s="6" t="n">
        <v>-7187227</v>
      </c>
    </row>
    <row r="3" spans="1:8">
      <c r="A3" s="4" t="s">
        <v>107</v>
      </c>
      <c r="B3" s="5" t="n">
        <v>7350</v>
      </c>
      <c r="C3" s="5" t="n">
        <v>16374286</v>
      </c>
      <c r="D3" s="5" t="n">
        <v>40064983</v>
      </c>
    </row>
    <row r="4" spans="1:8">
      <c r="A4" s="4" t="s">
        <v>108</v>
      </c>
      <c r="B4" s="6" t="n">
        <v>3</v>
      </c>
      <c r="C4" s="4" t="s">
        <v>40</v>
      </c>
      <c r="D4" s="4" t="s">
        <v>40</v>
      </c>
      <c r="E4" s="5" t="n">
        <v>299997</v>
      </c>
      <c r="F4" s="4" t="s">
        <v>40</v>
      </c>
      <c r="G4" s="4" t="s">
        <v>40</v>
      </c>
      <c r="H4" s="5" t="n">
        <v>300000</v>
      </c>
    </row>
    <row r="5" spans="1:8">
      <c r="A5" s="4" t="s">
        <v>109</v>
      </c>
      <c r="B5" s="5" t="n">
        <v>3000</v>
      </c>
    </row>
    <row r="6" spans="1:8">
      <c r="A6" s="4" t="s">
        <v>110</v>
      </c>
      <c r="B6" s="4" t="s">
        <v>40</v>
      </c>
      <c r="C6" s="4" t="s">
        <v>40</v>
      </c>
      <c r="D6" s="4" t="s">
        <v>40</v>
      </c>
      <c r="E6" s="4" t="s">
        <v>40</v>
      </c>
      <c r="F6" s="5" t="n">
        <v>-914783</v>
      </c>
      <c r="G6" s="4" t="s">
        <v>40</v>
      </c>
      <c r="H6" s="5" t="n">
        <v>-914783</v>
      </c>
    </row>
    <row r="7" spans="1:8">
      <c r="A7" s="4" t="s">
        <v>111</v>
      </c>
      <c r="B7" s="6" t="n">
        <v>12</v>
      </c>
      <c r="C7" s="6" t="n">
        <v>16374</v>
      </c>
      <c r="D7" s="6" t="n">
        <v>40065</v>
      </c>
      <c r="E7" s="5" t="n">
        <v>19574211</v>
      </c>
      <c r="F7" s="5" t="n">
        <v>-27486243</v>
      </c>
      <c r="G7" s="5" t="n">
        <v>53572</v>
      </c>
      <c r="H7" s="5" t="n">
        <v>-7802009</v>
      </c>
    </row>
    <row r="8" spans="1:8">
      <c r="A8" s="4" t="s">
        <v>112</v>
      </c>
      <c r="B8" s="5" t="n">
        <v>10350</v>
      </c>
      <c r="C8" s="5" t="n">
        <v>16374286</v>
      </c>
      <c r="D8" s="5" t="n">
        <v>40064983</v>
      </c>
    </row>
    <row r="9" spans="1:8">
      <c r="A9" s="4" t="s">
        <v>113</v>
      </c>
      <c r="B9" s="6" t="n">
        <v>12</v>
      </c>
      <c r="C9" s="6" t="n">
        <v>16374</v>
      </c>
      <c r="D9" s="6" t="n">
        <v>40065</v>
      </c>
      <c r="E9" s="5" t="n">
        <v>19574211</v>
      </c>
      <c r="F9" s="5" t="n">
        <v>-27136638</v>
      </c>
      <c r="G9" s="5" t="n">
        <v>53572</v>
      </c>
      <c r="H9" s="5" t="n">
        <v>-7452404</v>
      </c>
    </row>
    <row r="10" spans="1:8">
      <c r="A10" s="4" t="s">
        <v>114</v>
      </c>
      <c r="B10" s="5" t="n">
        <v>10350</v>
      </c>
      <c r="C10" s="5" t="n">
        <v>16374286</v>
      </c>
      <c r="D10" s="5" t="n">
        <v>40064983</v>
      </c>
    </row>
    <row r="11" spans="1:8">
      <c r="A11" s="4" t="s">
        <v>110</v>
      </c>
      <c r="B11" s="4" t="s">
        <v>40</v>
      </c>
      <c r="C11" s="4" t="s">
        <v>40</v>
      </c>
      <c r="D11" s="4" t="s">
        <v>40</v>
      </c>
      <c r="E11" s="4" t="s">
        <v>40</v>
      </c>
      <c r="F11" s="5" t="n">
        <v>-349605</v>
      </c>
      <c r="G11" s="4" t="s">
        <v>40</v>
      </c>
      <c r="H11" s="5" t="n">
        <v>-349605</v>
      </c>
    </row>
    <row r="12" spans="1:8">
      <c r="A12" s="4" t="s">
        <v>111</v>
      </c>
      <c r="B12" s="6" t="n">
        <v>12</v>
      </c>
      <c r="C12" s="6" t="n">
        <v>16374</v>
      </c>
      <c r="D12" s="6" t="n">
        <v>40065</v>
      </c>
      <c r="E12" s="5" t="n">
        <v>19574211</v>
      </c>
      <c r="F12" s="5" t="n">
        <v>-27486243</v>
      </c>
      <c r="G12" s="5" t="n">
        <v>53572</v>
      </c>
      <c r="H12" s="5" t="n">
        <v>-7802009</v>
      </c>
    </row>
    <row r="13" spans="1:8">
      <c r="A13" s="4" t="s">
        <v>112</v>
      </c>
      <c r="B13" s="5" t="n">
        <v>10350</v>
      </c>
      <c r="C13" s="5" t="n">
        <v>16374286</v>
      </c>
      <c r="D13" s="5" t="n">
        <v>40064983</v>
      </c>
    </row>
    <row r="14" spans="1:8">
      <c r="A14" s="4" t="s">
        <v>115</v>
      </c>
      <c r="B14" s="6" t="n">
        <v>12</v>
      </c>
      <c r="C14" s="6" t="n">
        <v>26039</v>
      </c>
      <c r="D14" s="6" t="n">
        <v>35904</v>
      </c>
      <c r="E14" s="5" t="n">
        <v>22568815</v>
      </c>
      <c r="F14" s="5" t="n">
        <v>-30616199</v>
      </c>
      <c r="G14" s="5" t="n">
        <v>53572</v>
      </c>
      <c r="H14" s="5" t="n">
        <v>-7931857</v>
      </c>
    </row>
    <row r="15" spans="1:8">
      <c r="A15" s="4" t="s">
        <v>116</v>
      </c>
      <c r="B15" s="5" t="n">
        <v>10350</v>
      </c>
      <c r="C15" s="5" t="n">
        <v>26038572</v>
      </c>
      <c r="D15" s="5" t="n">
        <v>35902602</v>
      </c>
    </row>
    <row r="16" spans="1:8">
      <c r="A16" s="4" t="s">
        <v>110</v>
      </c>
      <c r="B16" s="4" t="s">
        <v>40</v>
      </c>
      <c r="C16" s="4" t="s">
        <v>40</v>
      </c>
      <c r="D16" s="4" t="s">
        <v>40</v>
      </c>
      <c r="E16" s="4" t="s">
        <v>40</v>
      </c>
      <c r="F16" s="5" t="n">
        <v>-278504</v>
      </c>
      <c r="G16" s="4" t="s">
        <v>40</v>
      </c>
      <c r="H16" s="5" t="n">
        <v>-278504</v>
      </c>
    </row>
    <row r="17" spans="1:8">
      <c r="A17" s="4" t="s">
        <v>117</v>
      </c>
      <c r="B17" s="6" t="n">
        <v>12</v>
      </c>
      <c r="C17" s="6" t="n">
        <v>26039</v>
      </c>
      <c r="D17" s="6" t="n">
        <v>35904</v>
      </c>
      <c r="E17" s="5" t="n">
        <v>22568815</v>
      </c>
      <c r="F17" s="5" t="n">
        <v>-30894702</v>
      </c>
      <c r="G17" s="5" t="n">
        <v>53572</v>
      </c>
      <c r="H17" s="5" t="n">
        <v>-8210362</v>
      </c>
    </row>
    <row r="18" spans="1:8">
      <c r="A18" s="4" t="s">
        <v>118</v>
      </c>
      <c r="B18" s="5" t="n">
        <v>10350</v>
      </c>
      <c r="C18" s="5" t="n">
        <v>26038572</v>
      </c>
      <c r="D18" s="5" t="n">
        <v>35902602</v>
      </c>
    </row>
    <row r="19" spans="1:8">
      <c r="A19" s="4" t="s">
        <v>119</v>
      </c>
      <c r="B19" s="6" t="n">
        <v>12</v>
      </c>
      <c r="C19" s="6" t="n">
        <v>26039</v>
      </c>
      <c r="D19" s="6" t="n">
        <v>35904</v>
      </c>
      <c r="E19" s="5" t="n">
        <v>22568815</v>
      </c>
      <c r="F19" s="5" t="n">
        <v>-30930948</v>
      </c>
      <c r="G19" s="5" t="n">
        <v>53572</v>
      </c>
      <c r="H19" s="5" t="n">
        <v>-8246606</v>
      </c>
    </row>
    <row r="20" spans="1:8">
      <c r="A20" s="4" t="s">
        <v>120</v>
      </c>
      <c r="B20" s="5" t="n">
        <v>10350</v>
      </c>
      <c r="C20" s="5" t="n">
        <v>26038572</v>
      </c>
      <c r="D20" s="5" t="n">
        <v>35902602</v>
      </c>
    </row>
    <row r="21" spans="1:8">
      <c r="A21" s="4" t="s">
        <v>110</v>
      </c>
      <c r="B21" s="4" t="s">
        <v>40</v>
      </c>
      <c r="C21" s="4" t="s">
        <v>40</v>
      </c>
      <c r="D21" s="4" t="s">
        <v>40</v>
      </c>
      <c r="E21" s="4" t="s">
        <v>40</v>
      </c>
      <c r="F21" s="5" t="n">
        <v>36245</v>
      </c>
      <c r="G21" s="4" t="s">
        <v>40</v>
      </c>
      <c r="H21" s="5" t="n">
        <v>36245</v>
      </c>
    </row>
    <row r="22" spans="1:8">
      <c r="A22" s="4" t="s">
        <v>117</v>
      </c>
      <c r="B22" s="6" t="n">
        <v>12</v>
      </c>
      <c r="C22" s="6" t="n">
        <v>26039</v>
      </c>
      <c r="D22" s="6" t="n">
        <v>35904</v>
      </c>
      <c r="E22" s="6" t="n">
        <v>22568815</v>
      </c>
      <c r="F22" s="6" t="n">
        <v>-30894702</v>
      </c>
      <c r="G22" s="6" t="n">
        <v>53572</v>
      </c>
      <c r="H22" s="6" t="n">
        <v>-8210362</v>
      </c>
    </row>
    <row r="23" spans="1:8">
      <c r="A23" s="4" t="s">
        <v>118</v>
      </c>
      <c r="B23" s="5" t="n">
        <v>10350</v>
      </c>
      <c r="C23" s="5" t="n">
        <v>26038572</v>
      </c>
      <c r="D23" s="5" t="n">
        <v>359026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1</v>
      </c>
      <c r="B1" s="2" t="s">
        <v>1</v>
      </c>
    </row>
    <row r="2" spans="1:3">
      <c r="B2" s="2" t="s">
        <v>2</v>
      </c>
      <c r="C2" s="2" t="s">
        <v>79</v>
      </c>
    </row>
    <row r="3" spans="1:3">
      <c r="A3" s="3" t="s">
        <v>122</v>
      </c>
    </row>
    <row r="4" spans="1:3">
      <c r="A4" s="4" t="s">
        <v>95</v>
      </c>
      <c r="B4" s="6" t="n">
        <v>-278504</v>
      </c>
      <c r="C4" s="6" t="n">
        <v>-914783</v>
      </c>
    </row>
    <row r="5" spans="1:3">
      <c r="A5" s="3" t="s">
        <v>123</v>
      </c>
    </row>
    <row r="6" spans="1:3">
      <c r="A6" s="4" t="s">
        <v>124</v>
      </c>
      <c r="B6" s="4" t="s">
        <v>40</v>
      </c>
      <c r="C6" s="4" t="s">
        <v>40</v>
      </c>
    </row>
    <row r="7" spans="1:3">
      <c r="A7" s="4" t="s">
        <v>125</v>
      </c>
      <c r="B7" s="4" t="s">
        <v>40</v>
      </c>
      <c r="C7" s="4" t="s">
        <v>40</v>
      </c>
    </row>
    <row r="8" spans="1:3">
      <c r="A8" s="4" t="s">
        <v>126</v>
      </c>
      <c r="B8" s="5" t="n">
        <v>3960</v>
      </c>
      <c r="C8" s="5" t="n">
        <v>4170</v>
      </c>
    </row>
    <row r="9" spans="1:3">
      <c r="A9" s="4" t="s">
        <v>127</v>
      </c>
      <c r="B9" s="4" t="s">
        <v>40</v>
      </c>
      <c r="C9" s="4" t="s">
        <v>40</v>
      </c>
    </row>
    <row r="10" spans="1:3">
      <c r="A10" s="4" t="s">
        <v>128</v>
      </c>
      <c r="B10" s="4" t="s">
        <v>40</v>
      </c>
      <c r="C10" s="4" t="s">
        <v>40</v>
      </c>
    </row>
    <row r="11" spans="1:3">
      <c r="A11" s="4" t="s">
        <v>129</v>
      </c>
      <c r="B11" s="4" t="s">
        <v>40</v>
      </c>
      <c r="C11" s="4" t="s">
        <v>40</v>
      </c>
    </row>
    <row r="12" spans="1:3">
      <c r="A12" s="4" t="s">
        <v>130</v>
      </c>
      <c r="B12" s="4" t="s">
        <v>40</v>
      </c>
      <c r="C12" s="4" t="s">
        <v>40</v>
      </c>
    </row>
    <row r="13" spans="1:3">
      <c r="A13" s="3" t="s">
        <v>131</v>
      </c>
    </row>
    <row r="14" spans="1:3">
      <c r="A14" s="4" t="s">
        <v>39</v>
      </c>
      <c r="B14" s="5" t="n">
        <v>-1249</v>
      </c>
      <c r="C14" s="4" t="s">
        <v>40</v>
      </c>
    </row>
    <row r="15" spans="1:3">
      <c r="A15" s="4" t="s">
        <v>132</v>
      </c>
      <c r="B15" s="5" t="n">
        <v>12000</v>
      </c>
      <c r="C15" s="4" t="s">
        <v>40</v>
      </c>
    </row>
    <row r="16" spans="1:3">
      <c r="A16" s="4" t="s">
        <v>133</v>
      </c>
      <c r="B16" s="4" t="s">
        <v>40</v>
      </c>
      <c r="C16" s="4" t="s">
        <v>40</v>
      </c>
    </row>
    <row r="17" spans="1:3">
      <c r="A17" s="4" t="s">
        <v>134</v>
      </c>
      <c r="B17" s="4" t="s">
        <v>40</v>
      </c>
      <c r="C17" s="4" t="s">
        <v>40</v>
      </c>
    </row>
    <row r="18" spans="1:3">
      <c r="A18" s="4" t="s">
        <v>135</v>
      </c>
      <c r="B18" s="4" t="s">
        <v>40</v>
      </c>
      <c r="C18" s="4" t="s">
        <v>40</v>
      </c>
    </row>
    <row r="19" spans="1:3">
      <c r="A19" s="4" t="s">
        <v>136</v>
      </c>
      <c r="B19" s="5" t="n">
        <v>398853</v>
      </c>
      <c r="C19" s="5" t="n">
        <v>514538</v>
      </c>
    </row>
    <row r="20" spans="1:3">
      <c r="A20" s="4" t="s">
        <v>137</v>
      </c>
      <c r="B20" s="5" t="n">
        <v>135060</v>
      </c>
      <c r="C20" s="5" t="n">
        <v>-396075</v>
      </c>
    </row>
    <row r="21" spans="1:3">
      <c r="A21" s="3" t="s">
        <v>138</v>
      </c>
    </row>
    <row r="22" spans="1:3">
      <c r="A22" s="4" t="s">
        <v>139</v>
      </c>
      <c r="B22" s="4" t="s">
        <v>40</v>
      </c>
      <c r="C22" s="5" t="n">
        <v>-1400</v>
      </c>
    </row>
    <row r="23" spans="1:3">
      <c r="A23" s="4" t="s">
        <v>140</v>
      </c>
      <c r="B23" s="4" t="s">
        <v>40</v>
      </c>
      <c r="C23" s="5" t="n">
        <v>-1400</v>
      </c>
    </row>
    <row r="24" spans="1:3">
      <c r="A24" s="3" t="s">
        <v>141</v>
      </c>
    </row>
    <row r="25" spans="1:3">
      <c r="A25" s="4" t="s">
        <v>142</v>
      </c>
      <c r="B25" s="4" t="s">
        <v>40</v>
      </c>
      <c r="C25" s="5" t="n">
        <v>300000</v>
      </c>
    </row>
    <row r="26" spans="1:3">
      <c r="A26" s="4" t="s">
        <v>143</v>
      </c>
      <c r="B26" s="4" t="s">
        <v>40</v>
      </c>
      <c r="C26" s="4" t="s">
        <v>40</v>
      </c>
    </row>
    <row r="27" spans="1:3">
      <c r="A27" s="4" t="s">
        <v>144</v>
      </c>
      <c r="B27" s="4" t="s">
        <v>40</v>
      </c>
      <c r="C27" s="5" t="n">
        <v>1796</v>
      </c>
    </row>
    <row r="28" spans="1:3">
      <c r="A28" s="4" t="s">
        <v>145</v>
      </c>
      <c r="B28" s="4" t="s">
        <v>40</v>
      </c>
      <c r="C28" s="4" t="s">
        <v>40</v>
      </c>
    </row>
    <row r="29" spans="1:3">
      <c r="A29" s="4" t="s">
        <v>146</v>
      </c>
      <c r="B29" s="4" t="s">
        <v>40</v>
      </c>
      <c r="C29" s="5" t="n">
        <v>301796</v>
      </c>
    </row>
    <row r="30" spans="1:3">
      <c r="A30" s="4" t="s">
        <v>147</v>
      </c>
      <c r="B30" s="5" t="n">
        <v>135060</v>
      </c>
      <c r="C30" s="5" t="n">
        <v>-95679</v>
      </c>
    </row>
    <row r="31" spans="1:3">
      <c r="A31" s="4" t="s">
        <v>148</v>
      </c>
      <c r="B31" s="5" t="n">
        <v>5040</v>
      </c>
      <c r="C31" s="5" t="n">
        <v>167653</v>
      </c>
    </row>
    <row r="32" spans="1:3">
      <c r="A32" s="4" t="s">
        <v>149</v>
      </c>
      <c r="B32" s="6" t="n">
        <v>140100</v>
      </c>
      <c r="C32" s="6" t="n">
        <v>719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9:57:12Z</dcterms:created>
  <dcterms:modified xmlns:dcterms="http://purl.org/dc/terms/" xmlns:xsi="http://www.w3.org/2001/XMLSchema-instance" xsi:type="dcterms:W3CDTF">2020-03-30T19:57:12Z</dcterms:modified>
</cp:coreProperties>
</file>